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EARNINGS PER SHARE" sheetId="8" state="visible" r:id="rId8"/>
    <sheet xmlns:r="http://schemas.openxmlformats.org/officeDocument/2006/relationships" name="NOTE 4- EQUIPMENT AND MINING IN" sheetId="9" state="visible" r:id="rId9"/>
    <sheet xmlns:r="http://schemas.openxmlformats.org/officeDocument/2006/relationships" name="NOTE 5 -OTHER ASSETS" sheetId="10" state="visible" r:id="rId10"/>
    <sheet xmlns:r="http://schemas.openxmlformats.org/officeDocument/2006/relationships" name="NOTE 6- RELATED PARTY TRANSACTI" sheetId="11" state="visible" r:id="rId11"/>
    <sheet xmlns:r="http://schemas.openxmlformats.org/officeDocument/2006/relationships" name="NOTE 7 - STOCKHOLDERS' EQUITY" sheetId="12" state="visible" r:id="rId12"/>
    <sheet xmlns:r="http://schemas.openxmlformats.org/officeDocument/2006/relationships" name="NOTE 8 - WARRANTS" sheetId="13" state="visible" r:id="rId13"/>
    <sheet xmlns:r="http://schemas.openxmlformats.org/officeDocument/2006/relationships" name="NOTE 9 - STOCK OPTIONS" sheetId="14" state="visible" r:id="rId14"/>
    <sheet xmlns:r="http://schemas.openxmlformats.org/officeDocument/2006/relationships" name="NOTE 10 - SUBSEQUENT EVENTS"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2 - SIGNIFICANT ACCOUNTI_7" sheetId="21" state="visible" r:id="rId21"/>
    <sheet xmlns:r="http://schemas.openxmlformats.org/officeDocument/2006/relationships" name="NOTE 2 - SIGNIFICANT ACCOUNTI_8" sheetId="22" state="visible" r:id="rId22"/>
    <sheet xmlns:r="http://schemas.openxmlformats.org/officeDocument/2006/relationships" name="NOTE 2 - SIGNIFICANT ACCOUNTI_9" sheetId="23" state="visible" r:id="rId23"/>
    <sheet xmlns:r="http://schemas.openxmlformats.org/officeDocument/2006/relationships" name="NOTE 2 - SIGNIFICANT ACCOUNT_10" sheetId="24" state="visible" r:id="rId24"/>
    <sheet xmlns:r="http://schemas.openxmlformats.org/officeDocument/2006/relationships" name="NOTE 2 - SIGNIFICANT ACCOUNT_11" sheetId="25" state="visible" r:id="rId25"/>
    <sheet xmlns:r="http://schemas.openxmlformats.org/officeDocument/2006/relationships" name="NOTE 2 - SIGNIFICANT ACCOUNT_12" sheetId="26" state="visible" r:id="rId26"/>
    <sheet xmlns:r="http://schemas.openxmlformats.org/officeDocument/2006/relationships" name="NOTE 2 - SIGNIFICANT ACCOUNT_13" sheetId="27" state="visible" r:id="rId27"/>
    <sheet xmlns:r="http://schemas.openxmlformats.org/officeDocument/2006/relationships" name="NOTE 2 - SIGNIFICANT ACCOUNT_14" sheetId="28" state="visible" r:id="rId28"/>
    <sheet xmlns:r="http://schemas.openxmlformats.org/officeDocument/2006/relationships" name="NOTE 3- EARNINGS PER SHARE_ Sch" sheetId="29" state="visible" r:id="rId29"/>
    <sheet xmlns:r="http://schemas.openxmlformats.org/officeDocument/2006/relationships" name="NOTE 3- EARNINGS PER SHARE_ S_2" sheetId="30" state="visible" r:id="rId30"/>
    <sheet xmlns:r="http://schemas.openxmlformats.org/officeDocument/2006/relationships" name="NOTE 8 - WARRANTS (Details)" sheetId="31" state="visible" r:id="rId31"/>
  </sheets>
  <definedNames/>
  <calcPr calcId="124519" fullCalcOnLoad="1"/>
</workbook>
</file>

<file path=xl/sharedStrings.xml><?xml version="1.0" encoding="utf-8"?>
<sst xmlns="http://schemas.openxmlformats.org/spreadsheetml/2006/main" uniqueCount="173">
  <si>
    <t>Document and Entity Information - $ / shares</t>
  </si>
  <si>
    <t>Dec. 12, 2018</t>
  </si>
  <si>
    <t>Oct. 31, 2018</t>
  </si>
  <si>
    <t>Details</t>
  </si>
  <si>
    <t>Registrant Name</t>
  </si>
  <si>
    <t>STAR GOLD CORP.</t>
  </si>
  <si>
    <t>Registrant CIK</t>
  </si>
  <si>
    <t>SEC Form</t>
  </si>
  <si>
    <t>10-Q</t>
  </si>
  <si>
    <t>Period End date</t>
  </si>
  <si>
    <t>Oct. 31,
		2018</t>
  </si>
  <si>
    <t>Fiscal Year End</t>
  </si>
  <si>
    <t>--04-30</t>
  </si>
  <si>
    <t>Trading Symbol</t>
  </si>
  <si>
    <t>SRGZ</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Q2</t>
  </si>
  <si>
    <t>Entity Incorporation, State Country Name</t>
  </si>
  <si>
    <t>NEVADA</t>
  </si>
  <si>
    <t>Entity Address, Address Line One</t>
  </si>
  <si>
    <t>611 E. Sherman Avenue</t>
  </si>
  <si>
    <t>Entity Address, City or Town</t>
  </si>
  <si>
    <t>Coeur d'Alene</t>
  </si>
  <si>
    <t>Entity Address, State or Province</t>
  </si>
  <si>
    <t>Idaho</t>
  </si>
  <si>
    <t>Entity Address, Postal Zip Code</t>
  </si>
  <si>
    <t>Entity Listing, Par Value Per Share</t>
  </si>
  <si>
    <t>BALANCE SHEETS - USD ($)</t>
  </si>
  <si>
    <t>Apr. 30, 2018</t>
  </si>
  <si>
    <t>CURRENT ASSETS</t>
  </si>
  <si>
    <t>Cash and cash equivalents</t>
  </si>
  <si>
    <t>Other current assets (NOTE 5)</t>
  </si>
  <si>
    <t>TOTAL CURRENT ASSETS</t>
  </si>
  <si>
    <t>EQUIPMENT AND MINING INTEREST, net (NOTE 4)</t>
  </si>
  <si>
    <t>OTHER ASSETS - NON-CURRENT (NOTE 5)</t>
  </si>
  <si>
    <t>RECLAMATION BOND</t>
  </si>
  <si>
    <t>TOTAL ASSETS</t>
  </si>
  <si>
    <t>CURRENT LIABILITIES</t>
  </si>
  <si>
    <t>Accounts payable</t>
  </si>
  <si>
    <t>TOTAL CURRENT LIABILITIES</t>
  </si>
  <si>
    <t>TOTAL LIABILITIES</t>
  </si>
  <si>
    <t>STOCKHOLDERS' EQUITY</t>
  </si>
  <si>
    <t>Additional paid-in capital</t>
  </si>
  <si>
    <t>Accumulated deficit</t>
  </si>
  <si>
    <t>TOTAL STOCKHOLDERS' EQUITY</t>
  </si>
  <si>
    <t>TOTAL LIABILITIES AND STOCKHOLDERS' EQUITY</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STATEMENTS OF OPERATIONS - USD ($)</t>
  </si>
  <si>
    <t>3 Months Ended</t>
  </si>
  <si>
    <t>6 Months Ended</t>
  </si>
  <si>
    <t>Oct. 31, 2017</t>
  </si>
  <si>
    <t>OPERATING EXPENSE</t>
  </si>
  <si>
    <t>Mineral exploration expense</t>
  </si>
  <si>
    <t>Pre-development expense</t>
  </si>
  <si>
    <t>Legal and professional fees</t>
  </si>
  <si>
    <t>Management and administrative</t>
  </si>
  <si>
    <t>Depreciation</t>
  </si>
  <si>
    <t>TOTAL OPERATING EXPENSES</t>
  </si>
  <si>
    <t>LOSS FROM OPERATIONS</t>
  </si>
  <si>
    <t>Interest expense</t>
  </si>
  <si>
    <t>Interest income</t>
  </si>
  <si>
    <t>NET LOSS</t>
  </si>
  <si>
    <t>Basic and diluted loss per share</t>
  </si>
  <si>
    <t>Basic and diluted weighted average number shares outstanding</t>
  </si>
  <si>
    <t>STATEMENTS OF CASH FLOWS - USD ($)</t>
  </si>
  <si>
    <t>CASH FLOWS FROM OPERATING ACTIVITIES:</t>
  </si>
  <si>
    <t>Net Income (Loss)</t>
  </si>
  <si>
    <t>Other current assets</t>
  </si>
  <si>
    <t>Other assets</t>
  </si>
  <si>
    <t>Net cash used by operating activities</t>
  </si>
  <si>
    <t>CASH FLOWS FROM INVESTING ACTIVITIES:</t>
  </si>
  <si>
    <t>Payments for mining interest</t>
  </si>
  <si>
    <t>Net cash used in investing activities</t>
  </si>
  <si>
    <t>CASH FLOWS FROM FINANCING ACTIVITIES:</t>
  </si>
  <si>
    <t>Proceeds from common stock subscriptions</t>
  </si>
  <si>
    <t>Net cash provided by financing activities</t>
  </si>
  <si>
    <t>Net change in cash and cash equivalents</t>
  </si>
  <si>
    <t>Cash and Cash Equivalents, at Carrying Value, Beginning Balance</t>
  </si>
  <si>
    <t>CASH AND CASH EQUIVALENTS AT END OF PERIOD</t>
  </si>
  <si>
    <t>NOTE 1 - NATURE OF OPERATIONS</t>
  </si>
  <si>
    <t>Notes</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ed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o move such claims towards development and production. The business is a high-risk business as there is no guarantee that the Companys exploration work will ultimately discover or produce any economically viable minerals.</t>
  </si>
  <si>
    <t>NOTE 2 - SIGNIFICANT ACCOUNTING POLICIES</t>
  </si>
  <si>
    <t xml:space="preserve">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exploration mining business, including the potential risk of business failure. Cash and cash equivalents For the purposes of the statement of cash flows, the Company considers all highly liquid investments with original maturities of three months or less when acquired to be cash equivalents. [ Financial Instruments The Companys financial instruments include cash and cash equivalents and reclamation bonds. All instruments are accounted for on a cost basis, which, due to the short maturity of these financial instruments, approximates fair value at October 31, 2018.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8 and April 30, 2018, the Company had no assets or liabilities accounted for at fair value on a recurring or non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Reclassifications Certain reclassifications have been made to the 2017 financial statements in order to conform to the 2018 presentation. These reclassifications have no effect on net loss, total assets or accumulated deficit as previously reported. New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re was no impact to the financial statements upon adoption of this update effective May 1, 2018.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re was no impact to the financial statements upon adoption of this update effective May 1, 2018.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NOTE 3- EARNINGS PER SHARE</t>
  </si>
  <si>
    <t>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8 and 2017 that could have a dilutive effect are as follows: October 31, 2018 October 31, 2017 Stock options 6,650,000 5,210,000 Warrants 30,654,249 30,654,249 TOTAL POSSIBLE DILUTIVE SHARES 37,304,249 35,864,249 For the six months ended October 31, 2018 and 2017, respectively, the effect of the Companys outstanding stock options and warrants would have been anti-dilutive and so are excluded in the diluted EPS.</t>
  </si>
  <si>
    <t>NOTE 4- EQUIPMENT AND MINING INTEREST</t>
  </si>
  <si>
    <t>NOTE 4 EQUIPMENT AND MINING INTEREST The following is a summary of the Companys equipment and mining interest at October 31, 2018 and April 30, 2018. October 31, 2018 April 30, 2018 Equipment $ 32,002 $ 32,002 Less accumulated depreciation (28,186) (27,354) Equipment, net of accumulated depreciation 3,816 4,648 Mining interest - Longstreet 421,874 409,874 TOTAL EQUIPMENT AND MINING INTEREST $ 425,690 $ 414,522 Pursuant to the Longstreet Property Option Agreement, as amended, (the Longstreet Agreement) entered into by the Company on or about January 15, 2010, the Company leases, with an option to acquire, unpatented mining claims located in the State of Nevada known as the Longstreet Property. Under the agreement, the Company is required to make minimal lease payments in the form of cash and options to purchase shares of the Companys common stock. In addition, the Company is obligated, pursuant to the Longstreet Agreement, to pay an annual advance royalty payment of $12,000 related to the Clifford claims. The Longstreet Agreement obligates the Company to minimal expenditures to be spent on the property. All allowable expenditures in excess of the required annual expenditures are carried-over to the subsequent year. For the year ended April 30, 2018, the Company made the annual required payment to the optioner of $35,000 which is included in Equipment and Mining Interest. The Company also issued options to purchase 40,000 shares of common stock with fair value of $2,000 during the year ended April 30, 2018. For the six months ended October 31, 2018, the Company paid the annual $12,000 advance royalty for additional mining interest on the Longstreet Property related to the Clifford claims. The schedule of future annual payments, minimum expenditures and number of stock options to be issued pursuant to the Longstreet Agreement is as follows: Required expenditure Cash payment (1) Stock options January 17, 2018 through January 16, 2019 $ 500,000 $ 40,000 45,000 January 17, 2019 through January 16, 2020 700,000 45,000 50,000 Payment due upon transfer but no later than January 16, 2021 - 85,000 - TOTAL $1,200,000 $ 170,000 95,000 (1) As of the measurement date of January 16, 2018, the Company had made cumulative allowable expenditures of $2,433,991, a surplus of $83,991 over the required cumulative expenditures of $2,350,000. As of October 31, 2018, the Company was in compliance with all provisions of the Longstreet Agreement.</t>
  </si>
  <si>
    <t>NOTE 5 -OTHER ASSETS</t>
  </si>
  <si>
    <t xml:space="preserve">NOTE 5 OTHER ASSETS On January 19, 2017, the Company entered into an Option and Lease of Water Rights with Stone Cabin Company, LLC (the Stone Cabin Water Rights Agreement). In exchange for a one-time payment of $20,000, the Stone Cabin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Stone Cabin Water Rights Agreement also granted the Company the ability to extend, upon additional option payments, the option to lease for up to an additional three years and the ability to extend the water rights lease (if exercised) for an additional ten-year period. The $20,000 payment was deferred as Other Assets and is being amortized on a straight-line basis over the three-year option period.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following is a summary of the Companys Other Assets at October 31, 2018 and April 30, 2018. October 31, 2018 April 30, 2018 Option on water rights lease agreements, net $ 23,174 $ 30,735 Prepaid insurance 7,621 7,636 Total 30,795 38,371 Less Other Assets - Current (18,841) (22,636) TOTAL OTHER ASSETS - NON-CURRENT $ 11,954 $ 15,735 </t>
  </si>
  <si>
    <t>NOTE 6- RELATED PARTY TRANSACTIONS</t>
  </si>
  <si>
    <t xml:space="preserve">NOTE 6 RELATED PARTY TRANSACTIONS The Company rents its office space from Marlin Property Management, LLC (Marlin) an entity owned by the spouse of the Companys former President and current Chairman of the Board of Directors. The lease is on a month-to-month basis as financial resources are available. The Company currently pays $250 per month plus a proportionate share of utilities and insurance. For the three months ended October 31, 2018 and 2017, office rent was $750 and $750, respectively. For the six months ended October 31, 2018 and 2017, office rent was $1,500 and $1,500, respectively. </t>
  </si>
  <si>
    <t>NOTE 7 - STOCKHOLDERS' EQUITY</t>
  </si>
  <si>
    <t>NOTE 7  STOCKHOLDERS EQUITY On October 17, 2017, the Company issued 21,597,698 shares of its common stock and 10,798,849 warrants to purchase common stock to 34 investors pursuant to a private placement of its securities (the 2017 Offering). The 2017 Offering consisted of the sale of units of the Companys securities at the per unit price of $0.10. Each unit consisted of two shares of common stock and one warrant to purchase an additional share of common stock at an exercise price of $0.15. The warrants expiration date is October 31, 2020. The Company raised a total of $1,079,884. On October 26, 2018, the Company issued 960,417 shares of its common stock in lieu of cash payment for accounts payable. The value of the shares issued was $57,625, based on a price of $0.06 per share which approximated fair value on the date of issuance.</t>
  </si>
  <si>
    <t>NOTE 8 - WARRANTS</t>
  </si>
  <si>
    <t>NOTE 8  WARRANTS The following is a summary of the Companys warrants to purchase shares of common stock activity: Warrants Weighted Average Exercise Price Balance outstanding at April 30, 2017 19,855,400 $ 0.17 Issued  October 31, 2017 (Note 7) 10,798,849 0.15 Balance outstanding at October 31, 2018 and April 30, 2018 30,654,249 $ 0.16 The composition of the Companys warrants outstanding at October 31, 2018 is as follows: Issue Date Expiration Date Warrants Exercise Price Remaining life (years) July 29, 2014 July 29, 2019 1,614,400 $ 0.23 0.74 October 12, 2015 October 12, 2020 4,241,000 0.20 1.95 October 12, 2016 October 12, 2021 14,000,000 0.15 2.95 October 31, 2017 October 31, 2020 10,798,849 0.15 2.00 30,654,249 $ 0.16 2.36</t>
  </si>
  <si>
    <t>NOTE 9 - STOCK OPTIONS</t>
  </si>
  <si>
    <t xml:space="preserve">NOTE 9 - STOCK OPTIONS Options issued for mining interest In consideration for its mining interest (see Note 4), the Company i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 (Note 4). No options were issued for mineral interests during the six months ended October 31, 2018 and 2017. As of October 31, 2018, the remaining weighted average term of the option grants for mining interest was 3.86 years. As of October 31, 2018, the weighted average exercise price of the option grants for mining interest was $0.28 per share. Options issued under the 2011 Stock Option/Restricted Stock Plan The Company established the 2011 Stock Option/Restricted Stock Plan. The Stock Option Plan is administered by the Board of Directors and provides for the grant of stock options to eligible individuals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as the total number of issued and outstanding shares of the Companys common stock increases.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total value of stock option awards is expensed ratably over the vesting period of the employees receiving the awards. As of October 31, 2018, there was no unrecognized compensation cost related to stock-based options and awards. No options were issued under the 2011 Plan during the six months ended October 31, 2018 and 2017. The following table summarizes additional information about the options under the Companys Stock Option Plan as of October 31, 2018: Options outstanding and exercisable Date of Grant Shares Exercise Price Remaining Term October 18, 2016 4,810,000 $ 0.06 2.97 April 30, 2018 1,400,000 0.065 4.50 Total options 6,210,000 $ 0.06 3.31 Summary: The following is a summary of the Companys stock options outstanding and exercisable: Options issued for: Expiration Date Options Weighted Average Exercise Price Mining interests April 22, 2019 to January 15, 2025 440,000 $ 0.28 Stock option plan October 18, 2021 to April 30, 2023 6,210,000 0.06 Outstanding and exercisable at October 31, 2018 6,650,000 $ 0.08 The aggregate intrinsic value of all options vested and exercisable at October 31, 2018 was $Nil based on the Companys closing price of $0.06 per common share at October 31, 2018. The Companys current policy is to issue new shares to satisfy option exercises. </t>
  </si>
  <si>
    <t>NOTE 10 - SUBSEQUENT EVENTS</t>
  </si>
  <si>
    <t xml:space="preserve">NOTE 10  SUBSEQUENT EVENTS On December 4, 2018, the Longstreet Property Option Agreement (Note 4) was amended, changing future measurement dates for required expenditures from January 16, 2019 and January 16, 2020 to August 31, 2019 and August 31, 2020, respectively. All other terms, payments and provisions of the Longstreet Property Option Agreement remain unchanged. </t>
  </si>
  <si>
    <t>NOTE 2 - SIGNIFICANT ACCOUNTING POLICIES: Basis of Presentation (Policies)</t>
  </si>
  <si>
    <t>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t>
  </si>
  <si>
    <t>NOTE 2 - SIGNIFICANT ACCOUNTING POLICIES: Use of Estimates (Policies)</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si>
  <si>
    <t>NOTE 2 - SIGNIFICANT ACCOUNTING POLICIES: Cash and cash equivalents (Policies)</t>
  </si>
  <si>
    <t>Cash and cash equivalents For the purposes of the statement of cash flows, the Company considers all highly liquid investments with original maturities of three months or less when acquired to be cash equivalents.</t>
  </si>
  <si>
    <t>NOTE 2 - SIGNIFICANT ACCOUNTING POLICIES: Financial Instruments (Policies)</t>
  </si>
  <si>
    <t>Financial Instruments</t>
  </si>
  <si>
    <t xml:space="preserve">Financial Instruments The Companys financial instruments include cash and cash equivalents and reclamation bonds. All instruments are accounted for on a cost basis, which, due to the short maturity of these financial instruments, approximates fair value at October 31, 2018. </t>
  </si>
  <si>
    <t>NOTE 2 - SIGNIFICANT ACCOUNTING POLICIES: Fair Value Measures (Policies)</t>
  </si>
  <si>
    <t>Fair Value Measures</t>
  </si>
  <si>
    <t>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8 and April 30, 2018, the Company had no assets or liabilities accounted for at fair value on a recurring or nonrecurring basis.</t>
  </si>
  <si>
    <t>NOTE 2 - SIGNIFICANT ACCOUNTING POLICIES: Mining Interests and Mineral Exploration Expenditures (Policies)</t>
  </si>
  <si>
    <t>Mining Interests and Mineral Exploration Expenditures</t>
  </si>
  <si>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t>
  </si>
  <si>
    <t>NOTE 2 - SIGNIFICANT ACCOUNTING POLICIES: Equipment (Policie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NOTE 2 - SIGNIFICANT ACCOUNTING POLICIES: Reclamation and Remediation (Polici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NOTE 2 - SIGNIFICANT ACCOUNTING POLICIES: Impaired Asset Policy (Policies)</t>
  </si>
  <si>
    <t>Impaired Asset Policy</t>
  </si>
  <si>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si>
  <si>
    <t>NOTE 2 - SIGNIFICANT ACCOUNTING POLICIES: Stock-based Compensation (Policies)</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NOTE 2 - SIGNIFICANT ACCOUNTING POLICIES: Income Taxes (Policies)</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NOTE 2 - SIGNIFICANT ACCOUNTING POLICIES: Reclassifications (Policies)</t>
  </si>
  <si>
    <t>Reclassifications</t>
  </si>
  <si>
    <t>Reclassifications Certain reclassifications have been made to the 2017 financial statements in order to conform to the 2018 presentation. These reclassifications have no effect on net loss, total assets or accumulated deficit as previously reported.</t>
  </si>
  <si>
    <t>NOTE 2 - SIGNIFICANT ACCOUNTING POLICIES: New Accounting Pronouncements (Policies)</t>
  </si>
  <si>
    <t>New Accounting Pronouncements</t>
  </si>
  <si>
    <t>New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re was no impact to the financial statements upon adoption of this update effective May 1, 2018.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re was no impact to the financial statements upon adoption of this update effective May 1, 2018.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EARNINGS PER SHARE: Schedule of Earnings Per Share, Basic, by Common Class, Including Two Class Method (Tables)</t>
  </si>
  <si>
    <t>Tables/Schedules</t>
  </si>
  <si>
    <t>Schedule of Earnings Per Share, Basic, by Common Class, Including Two Class Method</t>
  </si>
  <si>
    <t xml:space="preserve"> October 31, 2018 October 31, 2017 Stock options 6,650,000 5,210,000 Warrants 30,654,249 30,654,249 TOTAL POSSIBLE DILUTIVE SHARES 37,304,249 35,864,249 </t>
  </si>
  <si>
    <t>NOTE 3- EARNINGS PER SHARE: Schedule of Earnings Per Share, Basic, by Common Class, Including Two Class Method (Details) - shares</t>
  </si>
  <si>
    <t>Stock options</t>
  </si>
  <si>
    <t>Warrants</t>
  </si>
  <si>
    <t>TOTAL POSSIBLE DILUTIVE SHARES</t>
  </si>
  <si>
    <t>NOTE 8 - WARRANTS (Details)</t>
  </si>
  <si>
    <t>Oct. 31, 2018shares</t>
  </si>
  <si>
    <t>Share-based Compensation Arrangement by Share-based Payment Award, Options, Outstanding, Number, Beginning Balance</t>
  </si>
  <si>
    <t>Share-based Compensation Arrangement by Share-based Payment Award, Options, Exercises in Period</t>
  </si>
  <si>
    <t>Share-based Compensation Arrangement by Share-based Payment Award, Options, Outstanding, Number, Ending Balance</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0183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0348508</v>
      </c>
    </row>
    <row r="10" spans="1:3">
      <c r="A10" s="4" t="s">
        <v>16</v>
      </c>
      <c r="B10" s="5" t="n">
        <v>773948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4" t="s">
        <v>25</v>
      </c>
    </row>
    <row r="18" spans="1:3">
      <c r="A18" s="4" t="s">
        <v>28</v>
      </c>
      <c r="C18" s="5" t="n">
        <v>2019</v>
      </c>
    </row>
    <row r="19" spans="1:3">
      <c r="A19" s="4" t="s">
        <v>29</v>
      </c>
      <c r="C19" s="6" t="s">
        <v>30</v>
      </c>
    </row>
    <row r="20" spans="1:3">
      <c r="A20" s="4" t="s">
        <v>31</v>
      </c>
      <c r="C20" s="4" t="s">
        <v>32</v>
      </c>
    </row>
    <row r="21" spans="1:3">
      <c r="A21" s="4" t="s">
        <v>33</v>
      </c>
      <c r="C21" s="4" t="s">
        <v>34</v>
      </c>
    </row>
    <row r="22" spans="1:3">
      <c r="A22" s="4" t="s">
        <v>35</v>
      </c>
      <c r="C22" s="4" t="s">
        <v>36</v>
      </c>
    </row>
    <row r="23" spans="1:3">
      <c r="A23" s="4" t="s">
        <v>37</v>
      </c>
      <c r="C23" s="4" t="s">
        <v>38</v>
      </c>
    </row>
    <row r="24" spans="1:3">
      <c r="A24" s="4" t="s">
        <v>39</v>
      </c>
      <c r="C24" s="5" t="n">
        <v>83814</v>
      </c>
    </row>
    <row r="25" spans="1:3">
      <c r="A25" s="4" t="s">
        <v>40</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70</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70</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70</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70</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70</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70</v>
      </c>
    </row>
    <row r="2" spans="1:2">
      <c r="B2" s="2" t="s">
        <v>2</v>
      </c>
    </row>
    <row r="3" spans="1:2">
      <c r="A3" s="3" t="s">
        <v>101</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1</v>
      </c>
      <c r="B1" s="2" t="s">
        <v>70</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5</v>
      </c>
      <c r="B1" s="2" t="s">
        <v>70</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70</v>
      </c>
    </row>
    <row r="2" spans="1:2">
      <c r="B2" s="2" t="s">
        <v>2</v>
      </c>
    </row>
    <row r="3" spans="1:2">
      <c r="A3" s="3" t="s">
        <v>122</v>
      </c>
    </row>
    <row r="4" spans="1:2">
      <c r="A4" s="4" t="s">
        <v>44</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0</v>
      </c>
      <c r="B1" s="2" t="s">
        <v>70</v>
      </c>
    </row>
    <row r="2" spans="1:2">
      <c r="B2" s="2" t="s">
        <v>2</v>
      </c>
    </row>
    <row r="3" spans="1:2">
      <c r="A3" s="3" t="s">
        <v>122</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42</v>
      </c>
    </row>
    <row r="2" spans="1:3">
      <c r="A2" s="3" t="s">
        <v>43</v>
      </c>
    </row>
    <row r="3" spans="1:3">
      <c r="A3" s="4" t="s">
        <v>44</v>
      </c>
      <c r="B3" s="8" t="n">
        <v>602063</v>
      </c>
      <c r="C3" s="8" t="n">
        <v>832426</v>
      </c>
    </row>
    <row r="4" spans="1:3">
      <c r="A4" s="4" t="s">
        <v>45</v>
      </c>
      <c r="B4" s="5" t="n">
        <v>18841</v>
      </c>
      <c r="C4" s="5" t="n">
        <v>22636</v>
      </c>
    </row>
    <row r="5" spans="1:3">
      <c r="A5" s="4" t="s">
        <v>46</v>
      </c>
      <c r="B5" s="5" t="n">
        <v>620904</v>
      </c>
      <c r="C5" s="5" t="n">
        <v>855062</v>
      </c>
    </row>
    <row r="6" spans="1:3">
      <c r="A6" s="4" t="s">
        <v>47</v>
      </c>
      <c r="B6" s="5" t="n">
        <v>425690</v>
      </c>
      <c r="C6" s="5" t="n">
        <v>414522</v>
      </c>
    </row>
    <row r="7" spans="1:3">
      <c r="A7" s="4" t="s">
        <v>48</v>
      </c>
      <c r="B7" s="5" t="n">
        <v>11954</v>
      </c>
      <c r="C7" s="5" t="n">
        <v>15735</v>
      </c>
    </row>
    <row r="8" spans="1:3">
      <c r="A8" s="4" t="s">
        <v>49</v>
      </c>
      <c r="B8" s="5" t="n">
        <v>21600</v>
      </c>
      <c r="C8" s="5" t="n">
        <v>21600</v>
      </c>
    </row>
    <row r="9" spans="1:3">
      <c r="A9" s="4" t="s">
        <v>50</v>
      </c>
      <c r="B9" s="5" t="n">
        <v>1080148</v>
      </c>
      <c r="C9" s="5" t="n">
        <v>1306919</v>
      </c>
    </row>
    <row r="10" spans="1:3">
      <c r="A10" s="3" t="s">
        <v>51</v>
      </c>
    </row>
    <row r="11" spans="1:3">
      <c r="A11" s="4" t="s">
        <v>52</v>
      </c>
      <c r="B11" s="5" t="n">
        <v>27518</v>
      </c>
      <c r="C11" s="5" t="n">
        <v>95911</v>
      </c>
    </row>
    <row r="12" spans="1:3">
      <c r="A12" s="4" t="s">
        <v>53</v>
      </c>
      <c r="B12" s="5" t="n">
        <v>27518</v>
      </c>
      <c r="C12" s="5" t="n">
        <v>95911</v>
      </c>
    </row>
    <row r="13" spans="1:3">
      <c r="A13" s="4" t="s">
        <v>54</v>
      </c>
      <c r="B13" s="5" t="n">
        <v>27518</v>
      </c>
      <c r="C13" s="5" t="n">
        <v>95911</v>
      </c>
    </row>
    <row r="14" spans="1:3">
      <c r="A14" s="3" t="s">
        <v>55</v>
      </c>
    </row>
    <row r="15" spans="1:3">
      <c r="A15" s="4" t="s">
        <v>56</v>
      </c>
      <c r="B15" s="5" t="n">
        <v>11558277</v>
      </c>
      <c r="C15" s="5" t="n">
        <v>11501613</v>
      </c>
    </row>
    <row r="16" spans="1:3">
      <c r="A16" s="4" t="s">
        <v>57</v>
      </c>
      <c r="B16" s="5" t="n">
        <v>-10583042</v>
      </c>
      <c r="C16" s="5" t="n">
        <v>-10367039</v>
      </c>
    </row>
    <row r="17" spans="1:3">
      <c r="A17" s="4" t="s">
        <v>58</v>
      </c>
      <c r="B17" s="5" t="n">
        <v>1052630</v>
      </c>
      <c r="C17" s="5" t="n">
        <v>1211008</v>
      </c>
    </row>
    <row r="18" spans="1:3">
      <c r="A18" s="4" t="s">
        <v>59</v>
      </c>
      <c r="B18" s="8" t="n">
        <v>1080148</v>
      </c>
      <c r="C18" s="8" t="n">
        <v>1306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3</v>
      </c>
      <c r="B1" s="2" t="s">
        <v>70</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0</v>
      </c>
    </row>
    <row r="2" spans="1:2">
      <c r="B2" s="2" t="s">
        <v>2</v>
      </c>
    </row>
    <row r="3" spans="1:2">
      <c r="A3" s="3" t="s">
        <v>122</v>
      </c>
    </row>
    <row r="4" spans="1:2">
      <c r="A4" s="4" t="s">
        <v>137</v>
      </c>
      <c r="B4" s="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70</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0</v>
      </c>
    </row>
    <row r="2" spans="1:2">
      <c r="B2" s="2" t="s">
        <v>2</v>
      </c>
    </row>
    <row r="3" spans="1:2">
      <c r="A3" s="3" t="s">
        <v>122</v>
      </c>
    </row>
    <row r="4" spans="1:2">
      <c r="A4" s="4" t="s">
        <v>143</v>
      </c>
      <c r="B4" s="4" t="s">
        <v>1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70</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70</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70</v>
      </c>
    </row>
    <row r="2" spans="1:2">
      <c r="B2" s="2" t="s">
        <v>2</v>
      </c>
    </row>
    <row r="3" spans="1:2">
      <c r="A3" s="3" t="s">
        <v>122</v>
      </c>
    </row>
    <row r="4" spans="1:2">
      <c r="A4" s="4" t="s">
        <v>152</v>
      </c>
      <c r="B4" s="4" t="s">
        <v>1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70</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70</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0</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42</v>
      </c>
    </row>
    <row r="2" spans="1:3">
      <c r="A2" s="3" t="s">
        <v>3</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300000000</v>
      </c>
      <c r="C8" s="5" t="n">
        <v>300000000</v>
      </c>
    </row>
    <row r="9" spans="1:3">
      <c r="A9" s="4" t="s">
        <v>67</v>
      </c>
      <c r="B9" s="5" t="n">
        <v>77394841</v>
      </c>
      <c r="C9" s="5" t="n">
        <v>76434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71</v>
      </c>
    </row>
    <row r="2" spans="1:3">
      <c r="A2" s="3" t="s">
        <v>3</v>
      </c>
    </row>
    <row r="3" spans="1:3">
      <c r="A3" s="4" t="s">
        <v>165</v>
      </c>
      <c r="B3" s="5" t="n">
        <v>6650000</v>
      </c>
      <c r="C3" s="5" t="n">
        <v>5210000</v>
      </c>
    </row>
    <row r="4" spans="1:3">
      <c r="A4" s="4" t="s">
        <v>166</v>
      </c>
      <c r="B4" s="5" t="n">
        <v>30654249</v>
      </c>
      <c r="C4" s="5" t="n">
        <v>30654249</v>
      </c>
    </row>
    <row r="5" spans="1:3">
      <c r="A5" s="4" t="s">
        <v>167</v>
      </c>
      <c r="B5" s="5" t="n">
        <v>37304249</v>
      </c>
      <c r="C5" s="5" t="n">
        <v>35864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68</v>
      </c>
      <c r="B1" s="2" t="s">
        <v>70</v>
      </c>
    </row>
    <row r="2" spans="1:2">
      <c r="B2" s="2" t="s">
        <v>169</v>
      </c>
    </row>
    <row r="3" spans="1:2">
      <c r="A3" s="3" t="s">
        <v>3</v>
      </c>
    </row>
    <row r="4" spans="1:2">
      <c r="A4" s="4" t="s">
        <v>170</v>
      </c>
      <c r="B4" s="5" t="n">
        <v>19855400</v>
      </c>
    </row>
    <row r="5" spans="1:2">
      <c r="A5" s="4" t="s">
        <v>171</v>
      </c>
      <c r="B5" s="5" t="n">
        <v>10798849</v>
      </c>
    </row>
    <row r="6" spans="1:2">
      <c r="A6" s="4" t="s">
        <v>172</v>
      </c>
      <c r="B6" s="5" t="n">
        <v>30654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70</v>
      </c>
    </row>
    <row r="2" spans="1:5">
      <c r="B2" s="2" t="s">
        <v>2</v>
      </c>
      <c r="C2" s="2" t="s">
        <v>71</v>
      </c>
      <c r="D2" s="2" t="s">
        <v>2</v>
      </c>
      <c r="E2" s="2" t="s">
        <v>71</v>
      </c>
    </row>
    <row r="3" spans="1:5">
      <c r="A3" s="3" t="s">
        <v>72</v>
      </c>
    </row>
    <row r="4" spans="1:5">
      <c r="A4" s="4" t="s">
        <v>73</v>
      </c>
      <c r="B4" s="8" t="n">
        <v>-4714</v>
      </c>
      <c r="C4" s="8" t="n">
        <v>1583</v>
      </c>
      <c r="D4" s="8" t="n">
        <v>19914</v>
      </c>
      <c r="E4" s="8" t="n">
        <v>25301</v>
      </c>
    </row>
    <row r="5" spans="1:5">
      <c r="A5" s="4" t="s">
        <v>74</v>
      </c>
      <c r="B5" s="5" t="n">
        <v>45766</v>
      </c>
      <c r="C5" s="5" t="n">
        <v>11581</v>
      </c>
      <c r="D5" s="5" t="n">
        <v>90812</v>
      </c>
      <c r="E5" s="5" t="n">
        <v>54839</v>
      </c>
    </row>
    <row r="6" spans="1:5">
      <c r="A6" s="4" t="s">
        <v>75</v>
      </c>
      <c r="B6" s="5" t="n">
        <v>5357</v>
      </c>
      <c r="C6" s="5" t="n">
        <v>15208</v>
      </c>
      <c r="D6" s="5" t="n">
        <v>35252</v>
      </c>
      <c r="E6" s="5" t="n">
        <v>53440</v>
      </c>
    </row>
    <row r="7" spans="1:5">
      <c r="A7" s="4" t="s">
        <v>76</v>
      </c>
      <c r="B7" s="5" t="n">
        <v>38490</v>
      </c>
      <c r="C7" s="5" t="n">
        <v>36005</v>
      </c>
      <c r="D7" s="5" t="n">
        <v>69942</v>
      </c>
      <c r="E7" s="5" t="n">
        <v>76076</v>
      </c>
    </row>
    <row r="8" spans="1:5">
      <c r="A8" s="4" t="s">
        <v>77</v>
      </c>
      <c r="B8" s="5" t="n">
        <v>416</v>
      </c>
      <c r="C8" s="5" t="n">
        <v>0</v>
      </c>
      <c r="D8" s="5" t="n">
        <v>832</v>
      </c>
      <c r="E8" s="5" t="n">
        <v>0</v>
      </c>
    </row>
    <row r="9" spans="1:5">
      <c r="A9" s="4" t="s">
        <v>78</v>
      </c>
      <c r="B9" s="5" t="n">
        <v>85315</v>
      </c>
      <c r="C9" s="5" t="n">
        <v>64377</v>
      </c>
      <c r="D9" s="5" t="n">
        <v>216752</v>
      </c>
      <c r="E9" s="5" t="n">
        <v>209656</v>
      </c>
    </row>
    <row r="10" spans="1:5">
      <c r="A10" s="4" t="s">
        <v>79</v>
      </c>
      <c r="B10" s="5" t="n">
        <v>-85315</v>
      </c>
      <c r="C10" s="5" t="n">
        <v>-64377</v>
      </c>
      <c r="D10" s="5" t="n">
        <v>-216752</v>
      </c>
      <c r="E10" s="5" t="n">
        <v>-209656</v>
      </c>
    </row>
    <row r="11" spans="1:5">
      <c r="A11" s="4" t="s">
        <v>80</v>
      </c>
      <c r="B11" s="5" t="n">
        <v>-200</v>
      </c>
      <c r="C11" s="5" t="n">
        <v>-188</v>
      </c>
      <c r="D11" s="5" t="n">
        <v>-400</v>
      </c>
      <c r="E11" s="5" t="n">
        <v>-375</v>
      </c>
    </row>
    <row r="12" spans="1:5">
      <c r="A12" s="4" t="s">
        <v>81</v>
      </c>
      <c r="B12" s="5" t="n">
        <v>591</v>
      </c>
      <c r="C12" s="5" t="n">
        <v>95</v>
      </c>
      <c r="D12" s="5" t="n">
        <v>1149</v>
      </c>
      <c r="E12" s="5" t="n">
        <v>113</v>
      </c>
    </row>
    <row r="13" spans="1:5">
      <c r="A13" s="4" t="s">
        <v>82</v>
      </c>
      <c r="B13" s="8" t="n">
        <v>-84924</v>
      </c>
      <c r="C13" s="8" t="n">
        <v>-64470</v>
      </c>
      <c r="D13" s="8" t="n">
        <v>-216003</v>
      </c>
      <c r="E13" s="8" t="n">
        <v>-209918</v>
      </c>
    </row>
    <row r="14" spans="1:5">
      <c r="A14" s="4" t="s">
        <v>83</v>
      </c>
      <c r="B14" s="8" t="n">
        <v>0</v>
      </c>
      <c r="C14" s="8" t="n">
        <v>0</v>
      </c>
      <c r="D14" s="8" t="n">
        <v>0</v>
      </c>
      <c r="E14" s="8" t="n">
        <v>0</v>
      </c>
    </row>
    <row r="15" spans="1:5">
      <c r="A15" s="4" t="s">
        <v>84</v>
      </c>
      <c r="B15" s="5" t="n">
        <v>76483930</v>
      </c>
      <c r="C15" s="5" t="n">
        <v>54836726</v>
      </c>
      <c r="D15" s="5" t="n">
        <v>76459832</v>
      </c>
      <c r="E15" s="5" t="n">
        <v>54836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5</v>
      </c>
      <c r="B1" s="2" t="s">
        <v>70</v>
      </c>
    </row>
    <row r="2" spans="1:3">
      <c r="B2" s="2" t="s">
        <v>2</v>
      </c>
      <c r="C2" s="2" t="s">
        <v>71</v>
      </c>
    </row>
    <row r="3" spans="1:3">
      <c r="A3" s="3" t="s">
        <v>86</v>
      </c>
    </row>
    <row r="4" spans="1:3">
      <c r="A4" s="4" t="s">
        <v>87</v>
      </c>
      <c r="B4" s="8" t="n">
        <v>-216003</v>
      </c>
      <c r="C4" s="8" t="n">
        <v>-209918</v>
      </c>
    </row>
    <row r="5" spans="1:3">
      <c r="A5" s="4" t="s">
        <v>77</v>
      </c>
      <c r="B5" s="5" t="n">
        <v>832</v>
      </c>
      <c r="C5" s="5" t="n">
        <v>0</v>
      </c>
    </row>
    <row r="6" spans="1:3">
      <c r="A6" s="4" t="s">
        <v>88</v>
      </c>
      <c r="B6" s="5" t="n">
        <v>3795</v>
      </c>
      <c r="C6" s="5" t="n">
        <v>-8458</v>
      </c>
    </row>
    <row r="7" spans="1:3">
      <c r="A7" s="4" t="s">
        <v>89</v>
      </c>
      <c r="B7" s="5" t="n">
        <v>3781</v>
      </c>
      <c r="C7" s="5" t="n">
        <v>-12063</v>
      </c>
    </row>
    <row r="8" spans="1:3">
      <c r="A8" s="4" t="s">
        <v>52</v>
      </c>
      <c r="B8" s="5" t="n">
        <v>-10768</v>
      </c>
      <c r="C8" s="5" t="n">
        <v>-25230</v>
      </c>
    </row>
    <row r="9" spans="1:3">
      <c r="A9" s="4" t="s">
        <v>90</v>
      </c>
      <c r="B9" s="5" t="n">
        <v>-218363</v>
      </c>
      <c r="C9" s="5" t="n">
        <v>-205209</v>
      </c>
    </row>
    <row r="10" spans="1:3">
      <c r="A10" s="3" t="s">
        <v>91</v>
      </c>
    </row>
    <row r="11" spans="1:3">
      <c r="A11" s="4" t="s">
        <v>92</v>
      </c>
      <c r="B11" s="5" t="n">
        <v>-12000</v>
      </c>
      <c r="C11" s="5" t="n">
        <v>-12000</v>
      </c>
    </row>
    <row r="12" spans="1:3">
      <c r="A12" s="4" t="s">
        <v>93</v>
      </c>
      <c r="B12" s="5" t="n">
        <v>-12000</v>
      </c>
      <c r="C12" s="5" t="n">
        <v>-12000</v>
      </c>
    </row>
    <row r="13" spans="1:3">
      <c r="A13" s="3" t="s">
        <v>94</v>
      </c>
    </row>
    <row r="14" spans="1:3">
      <c r="A14" s="4" t="s">
        <v>95</v>
      </c>
      <c r="B14" s="5" t="n">
        <v>0</v>
      </c>
      <c r="C14" s="5" t="n">
        <v>1069884</v>
      </c>
    </row>
    <row r="15" spans="1:3">
      <c r="A15" s="4" t="s">
        <v>96</v>
      </c>
      <c r="B15" s="5" t="n">
        <v>0</v>
      </c>
      <c r="C15" s="5" t="n">
        <v>1069884</v>
      </c>
    </row>
    <row r="16" spans="1:3">
      <c r="A16" s="4" t="s">
        <v>97</v>
      </c>
      <c r="B16" s="5" t="n">
        <v>-230363</v>
      </c>
      <c r="C16" s="5" t="n">
        <v>852675</v>
      </c>
    </row>
    <row r="17" spans="1:3">
      <c r="A17" s="4" t="s">
        <v>98</v>
      </c>
      <c r="B17" s="5" t="n">
        <v>832426</v>
      </c>
      <c r="C17" s="5" t="n">
        <v>109380</v>
      </c>
    </row>
    <row r="18" spans="1:3">
      <c r="A18" s="4" t="s">
        <v>99</v>
      </c>
      <c r="B18" s="8" t="n">
        <v>602063</v>
      </c>
      <c r="C18" s="8" t="n">
        <v>962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70</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70</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70</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70</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1:08:32Z</dcterms:created>
  <dcterms:modified xmlns:dcterms="http://purl.org/dc/terms/" xmlns:xsi="http://www.w3.org/2001/XMLSchema-instance" xsi:type="dcterms:W3CDTF">2018-12-17T11:08:32Z</dcterms:modified>
</cp:coreProperties>
</file>